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ERICEL CORPORATION</t>
        </is>
      </c>
    </row>
    <row r="8">
      <c r="A8" s="4" t="inlineStr">
        <is>
          <t>Entity Central Index Key</t>
        </is>
      </c>
      <c r="B8" s="4" t="inlineStr">
        <is>
          <t>00008873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Pursuant to the Dodd-Frank Act and Item 402(v) of
Regulation S-K, we are required to provide the following information regarding the relationship between executive compensation paid
to our named executive officers and Vericel’s financial performance for each of the last three completed calendar years. In
determining the Compensation Actually Paid (or “CAP”) to our Principal Executive Officer, who is our CEO, and our other
named executive officers, we are required to make various adjustments to the amounts that have been previously reported in the
Summary Compensation Table, as summarized below. The CAP amounts reflected in the table below do not reflect the actual amount of
compensation earned by or paid to our named executive officers during the applicable year. For information regarding decisions made
by our Compensation Committee with respect to executive compensation, refer to the “Compensation Discussion and
Analysis” section of this Proxy Statement. Value of Initial $100 Year Summary Compensation (1) Average (2) Average (1)(2) Vericel (3) NASDAQ (3) Net (4) Total Net (5) 2022 8,708,367 905,166 2,398,900 467,192 $ 151 $ 111 $ -17 $ 164.36 2021 13,183,295 15,233,917 3,459,670 3,204,518 $ 226 $ 125 $ -7 $ 156.18 2020 4,412,718 10,300,425 1,158,216 1,740,344 $ 177 $ 126 $ 3 $ 124.18
(1) To calculate Compensation Actually Paid, the following amounts were deducted from and added to the applicable Summary Compensation Table total compensation: CEO 2020 2021 2022 Summary Compensation Table Total $ 4,412,718 $ 13,183,295 $ 8,708,367 Less: Grant Date Fair Value of Stock and Option Awards in the Covered Year -$ 3,218,783 -$ 11,819,409 -$ 7,288,603 Plus: Fair Value at Year-End of Unvested Stock and Option Awards Granted in the Covered Year* +$ 5,022,331 +$ 6,387,501 +$ 4,402,751 Plus: Fair Value of Stock and Option Awards Granted in the Covered Year that Vested in the Covered Year* +$ 522,347 +$ 1,618,248 +$ 724,137 Change in Fair Value of Unvested Stock and Option Awards Granted in Prior Years* +$ 3,550,577 +$ 1,965,721 -$ 3,564,080 Change in Fair Value of Stock and Option Awards from Prior Years that Vested in the Covered Year* +$ 11,235 +$ 3,898,560 -$ 2,077,406 = Compensation Actually Paid $ 10,300,425 $ 15,233,917 $ 905,166 Average of Other NEOs 2020 2021 2022 Summary Compensation Table Total $ 1,158,216 $ 3,459,670 $ 2,398,900 Less: Grant Date Fair Value of Stock and Option Awards in the Covered Year -$ 714,993 -$ 2,945,499 -$ 1,748,862 Plus: Fair Value at Year-End of Unvested Stock and Option Awards Granted in the Covered Year* +$ 756,348 +$ 1,626,544 +$ 1,056,425 Plus: Fair Value of Stock and Option Awards Granted in the Covered Year that Vested in the Covered Year* +$ 83,133 +$ 271,626 +$ 173,955 Change in Fair Value of Unvested Stock and Option Awards Granted in Prior Years* +$ 636,734 +$ 299,760 -$ 902,246 Change in Fair Value of Stock and Option Awards from Prior Years that Vested in the Covered Year* +$ 5,675 +$ 594,099 -$ 510,980 Less: Fair Value of Stock and Option Awards Forfeited During the Covered Year* -$ 184,769 -$ 101,683 +$ 0 = Compensation Actually Paid $ 1,740,344 $ 3,204,518 $ 467,192
* All stock option valuations included in “Compensation Actually Paid” values
were performed using the Black-Scholes option pricing model in a manner generally consistent with the process used to determine stock
option grant date fair values in accordance with FASB ASC Topic 718 (refer to our annual report for additional detail).
(2) The other NEOs in each covered year were as follows: 2022 - Joe Mara, Michael Halpin, Sean Flynn, Jonathan Hopper; 2021 - Joe Mara, Michael Halpin, Sean Flynn, Jonathan Hopper, Sandra Pennell; 2020 - Michael Halpin, Sean Flynn, Jonathan Hopper, Gerard Michel, Sandra Pennell. (3) TSR is cumulative for the measurement period, calculated in accordance with Item 201(e) of Regulation S-K. Our TSR Peer Group are members of the NASDAQ Biotechnology Index. (4) Reflects Net Income as shown in the Company’s Annual Report on Form 10-K for the years ending on December 31, 2022, 2021 and 2020. (5) Reflects total net revenue, the “company-selected measure” as shown in the Company’s Annual Report on Form 10-K for the years ending on December 31, 2022, 2021 and 2020.</t>
        </is>
      </c>
      <c r="C4" s="4" t="inlineStr">
        <is>
          <t xml:space="preserve"> </t>
        </is>
      </c>
      <c r="D4" s="4" t="inlineStr">
        <is>
          <t xml:space="preserve"> </t>
        </is>
      </c>
    </row>
    <row r="5">
      <c r="A5" s="4" t="inlineStr">
        <is>
          <t>Named Executive Officers, Footnote [Text Block]</t>
        </is>
      </c>
      <c r="B5" s="4" t="inlineStr">
        <is>
          <t>The other NEOs in each covered year were as follows:  2022 - Joe Mara, Michael Halpin, Sean Flynn, Jonathan Hopper; 2021 - Joe Mara, Michael Halpin, Sean Flynn, Jonathan Hopper, Sandra Pennell; 2020 - Michael Halpin, Sean Flynn, Jonathan Hopper, Gerard Michel, Sandra Pennell.</t>
        </is>
      </c>
      <c r="C5" s="4" t="inlineStr">
        <is>
          <t xml:space="preserve"> </t>
        </is>
      </c>
      <c r="D5" s="4" t="inlineStr">
        <is>
          <t xml:space="preserve"> </t>
        </is>
      </c>
    </row>
    <row r="6">
      <c r="A6" s="4" t="inlineStr">
        <is>
          <t>Peer Group Issuers, Footnote [Text Block]</t>
        </is>
      </c>
      <c r="B6" s="4" t="inlineStr">
        <is>
          <t>TSR is cumulative for the measurement period, calculated in accordance with Item 201(e) of Regulation S-K. Our TSR Peer Group are members of the NASDAQ Biotechnology Index.</t>
        </is>
      </c>
      <c r="C6" s="4" t="inlineStr">
        <is>
          <t xml:space="preserve"> </t>
        </is>
      </c>
      <c r="D6" s="4" t="inlineStr">
        <is>
          <t xml:space="preserve"> </t>
        </is>
      </c>
    </row>
    <row r="7">
      <c r="A7" s="4" t="inlineStr">
        <is>
          <t>PEO Total Compensation Amount</t>
        </is>
      </c>
      <c r="B7" s="5" t="n">
        <v>8708367</v>
      </c>
      <c r="C7" s="5" t="n">
        <v>13183295</v>
      </c>
      <c r="D7" s="5" t="n">
        <v>4412718</v>
      </c>
    </row>
    <row r="8">
      <c r="A8" s="4" t="inlineStr">
        <is>
          <t>PEO Actually Paid Compensation Amount</t>
        </is>
      </c>
      <c r="B8" s="5" t="n">
        <v>905166</v>
      </c>
      <c r="C8" s="6" t="n">
        <v>15233917</v>
      </c>
      <c r="D8" s="6" t="n">
        <v>10300425</v>
      </c>
    </row>
    <row r="9">
      <c r="A9" s="4" t="inlineStr">
        <is>
          <t>Adjustment To PEO Compensation, Footnote [Text Block]</t>
        </is>
      </c>
      <c r="B9" s="4" t="inlineStr">
        <is>
          <t xml:space="preserve"> CEO 2020 2021 2022 Summary Compensation Table Total $ 4,412,718 $ 13,183,295 $ 8,708,367 Less: Grant Date Fair Value of Stock and Option Awards in the Covered Year -$ 3,218,783 -$ 11,819,409 -$ 7,288,603 Plus: Fair Value at Year-End of Unvested Stock and Option Awards Granted in the Covered Year* +$ 5,022,331 +$ 6,387,501 +$ 4,402,751 Plus: Fair Value of Stock and Option Awards Granted in the Covered Year that Vested in the Covered Year* +$ 522,347 +$ 1,618,248 +$ 724,137 Change in Fair Value of Unvested Stock and Option Awards Granted in Prior Years* +$ 3,550,577 +$ 1,965,721 -$ 3,564,080 Change in Fair Value of Stock and Option Awards from Prior Years that Vested in the Covered Year* +$ 11,235 +$ 3,898,560 -$ 2,077,406 = Compensation Actually Paid $ 10,300,425 $ 15,233,917 $ 905,166 </t>
        </is>
      </c>
      <c r="C9" s="4" t="inlineStr">
        <is>
          <t xml:space="preserve"> </t>
        </is>
      </c>
      <c r="D9" s="4" t="inlineStr">
        <is>
          <t xml:space="preserve"> </t>
        </is>
      </c>
    </row>
    <row r="10">
      <c r="A10" s="4" t="inlineStr">
        <is>
          <t>Non-PEO NEO Average Total Compensation Amount</t>
        </is>
      </c>
      <c r="B10" s="5" t="n">
        <v>2398900</v>
      </c>
      <c r="C10" s="6" t="n">
        <v>3459670</v>
      </c>
      <c r="D10" s="6" t="n">
        <v>1158216</v>
      </c>
    </row>
    <row r="11">
      <c r="A11" s="4" t="inlineStr">
        <is>
          <t>Non-PEO NEO Average Compensation Actually Paid Amount</t>
        </is>
      </c>
      <c r="B11" s="5" t="n">
        <v>467192</v>
      </c>
      <c r="C11" s="6" t="n">
        <v>3204518</v>
      </c>
      <c r="D11" s="6" t="n">
        <v>1740344</v>
      </c>
    </row>
    <row r="12">
      <c r="A12" s="4" t="inlineStr">
        <is>
          <t>Adjustment to Non-PEO NEO Compensation Footnote [Text Block]</t>
        </is>
      </c>
      <c r="B12" s="4" t="inlineStr">
        <is>
          <t xml:space="preserve"> Average of Other NEOs 2020 2021 2022 Summary Compensation Table Total $ 1,158,216 $ 3,459,670 $ 2,398,900 Less: Grant Date Fair Value of Stock and Option Awards in the Covered Year -$ 714,993 -$ 2,945,499 -$ 1,748,862 Plus: Fair Value at Year-End of Unvested Stock and Option Awards Granted in the Covered Year* +$ 756,348 +$ 1,626,544 +$ 1,056,425 Plus: Fair Value of Stock and Option Awards Granted in the Covered Year that Vested in the Covered Year* +$ 83,133 +$ 271,626 +$ 173,955 Change in Fair Value of Unvested Stock and Option Awards Granted in Prior Years* +$ 636,734 +$ 299,760 -$ 902,246 Change in Fair Value of Stock and Option Awards from Prior Years that Vested in the Covered Year* +$ 5,675 +$ 594,099 -$ 510,980 Less: Fair Value of Stock and Option Awards Forfeited During the Covered Year* -$ 184,769 -$ 101,683 +$ 0 = Compensation Actually Paid $ 1,740,344 $ 3,204,518 $ 467,192</t>
        </is>
      </c>
      <c r="C12" s="4" t="inlineStr">
        <is>
          <t xml:space="preserve"> </t>
        </is>
      </c>
      <c r="D12" s="4" t="inlineStr">
        <is>
          <t xml:space="preserve"> </t>
        </is>
      </c>
    </row>
    <row r="13">
      <c r="A13" s="4" t="inlineStr">
        <is>
          <t>Compensation Actually Paid vs. Total Shareholder Return [Text Block]</t>
        </is>
      </c>
      <c r="B13" s="4" t="inlineStr">
        <is>
          <t>Compensation Actually Paid versus TSR 2020-2022</t>
        </is>
      </c>
      <c r="C13" s="4" t="inlineStr">
        <is>
          <t xml:space="preserve"> </t>
        </is>
      </c>
      <c r="D13" s="4" t="inlineStr">
        <is>
          <t xml:space="preserve"> </t>
        </is>
      </c>
    </row>
    <row r="14">
      <c r="A14" s="4" t="inlineStr">
        <is>
          <t>Compensation Actually Paid vs. Net Income [Text Block]</t>
        </is>
      </c>
      <c r="B14" s="4" t="inlineStr">
        <is>
          <t>Compensation Actually Paid versus Net Income 2020-2022</t>
        </is>
      </c>
      <c r="C14" s="4" t="inlineStr">
        <is>
          <t xml:space="preserve"> </t>
        </is>
      </c>
      <c r="D14" s="4" t="inlineStr">
        <is>
          <t xml:space="preserve"> </t>
        </is>
      </c>
    </row>
    <row r="15">
      <c r="A15" s="4" t="inlineStr">
        <is>
          <t>Compensation Actually Paid vs. Company Selected Measure [Text Block]</t>
        </is>
      </c>
      <c r="B15" s="4" t="inlineStr">
        <is>
          <t>Compensation Actually Paid versus Revenue 2020-2022</t>
        </is>
      </c>
      <c r="C15" s="4" t="inlineStr">
        <is>
          <t xml:space="preserve"> </t>
        </is>
      </c>
      <c r="D15" s="4" t="inlineStr">
        <is>
          <t xml:space="preserve"> </t>
        </is>
      </c>
    </row>
    <row r="16">
      <c r="A16" s="4" t="inlineStr">
        <is>
          <t>Tabular List [Table Text Block]</t>
        </is>
      </c>
      <c r="B16" s="4" t="inlineStr">
        <is>
          <t xml:space="preserve">Tabular
List of Financial Performance Measures The following
measures in our assessment represent the most important financial performance measures that link compensation actually paid to our named
executive officers, for 2022, to Vericel’s performance: ● Total Net Revenue ● Stock price ● Budget expense (excluding depreciation, amortization and stock-based compensation, and unusual one-time expenses or changes in accounting methodology) </t>
        </is>
      </c>
      <c r="C16" s="4" t="inlineStr">
        <is>
          <t xml:space="preserve"> </t>
        </is>
      </c>
      <c r="D16" s="4" t="inlineStr">
        <is>
          <t xml:space="preserve"> </t>
        </is>
      </c>
    </row>
    <row r="17">
      <c r="A17" s="4" t="inlineStr">
        <is>
          <t>Total Shareholder Return Amount</t>
        </is>
      </c>
      <c r="B17" s="5" t="n">
        <v>151</v>
      </c>
      <c r="C17" s="6" t="n">
        <v>226</v>
      </c>
      <c r="D17" s="6" t="n">
        <v>177</v>
      </c>
    </row>
    <row r="18">
      <c r="A18" s="4" t="inlineStr">
        <is>
          <t>Peer Group Total Shareholder Return Amount</t>
        </is>
      </c>
      <c r="B18" s="6" t="n">
        <v>111</v>
      </c>
      <c r="C18" s="6" t="n">
        <v>125</v>
      </c>
      <c r="D18" s="6" t="n">
        <v>126</v>
      </c>
    </row>
    <row r="19">
      <c r="A19" s="4" t="inlineStr">
        <is>
          <t>Net Income (Loss)</t>
        </is>
      </c>
      <c r="B19" s="5" t="n">
        <v>-17000000</v>
      </c>
      <c r="C19" s="5" t="n">
        <v>-7000000</v>
      </c>
      <c r="D19" s="5" t="n">
        <v>3000000</v>
      </c>
    </row>
    <row r="20">
      <c r="A20" s="4" t="inlineStr">
        <is>
          <t>Company Selected Measure Amount</t>
        </is>
      </c>
      <c r="B20" s="6" t="n">
        <v>164360</v>
      </c>
      <c r="C20" s="6" t="n">
        <v>156180</v>
      </c>
      <c r="D20" s="6" t="n">
        <v>12418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Total Net Revenu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Stock pric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Budget expense (excluding depreciation, amortization and stock-based compensation, and unusual one-time expenses or changes in accounting methodology)</t>
        </is>
      </c>
      <c r="C29" s="4" t="inlineStr">
        <is>
          <t xml:space="preserve"> </t>
        </is>
      </c>
      <c r="D29" s="4" t="inlineStr">
        <is>
          <t xml:space="preserve"> </t>
        </is>
      </c>
    </row>
    <row r="30">
      <c r="A30" s="4" t="inlineStr">
        <is>
          <t>PEO [Member] | Grant Date Fair Value of Stock and Option Awards in the Covered Yea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7288603</v>
      </c>
      <c r="C32" s="5" t="n">
        <v>-11819409</v>
      </c>
      <c r="D32" s="5" t="n">
        <v>-3218783</v>
      </c>
    </row>
    <row r="33">
      <c r="A33" s="4" t="inlineStr">
        <is>
          <t>PEO [Member] | Fair Value at Year-End of Unvested Stock and Option Awards Granted in the Covered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4402751</v>
      </c>
      <c r="C35" s="6" t="n">
        <v>6387501</v>
      </c>
      <c r="D35" s="6" t="n">
        <v>5022331</v>
      </c>
    </row>
    <row r="36">
      <c r="A36" s="4" t="inlineStr">
        <is>
          <t>PEO [Member] | Fair Value of Stock and Option Awards Granted in the Covered Year that Vested in the Covered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724137</v>
      </c>
      <c r="C38" s="6" t="n">
        <v>1618248</v>
      </c>
      <c r="D38" s="6" t="n">
        <v>522347</v>
      </c>
    </row>
    <row r="39">
      <c r="A39" s="4" t="inlineStr">
        <is>
          <t>PEO [Member] | Change in Fair Value of Unvested Stock and Option Awards Granted in Prior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564080</v>
      </c>
      <c r="C41" s="6" t="n">
        <v>1965721</v>
      </c>
      <c r="D41" s="6" t="n">
        <v>3550577</v>
      </c>
    </row>
    <row r="42">
      <c r="A42" s="4" t="inlineStr">
        <is>
          <t>PEO [Member] | Change in Fair Value of Stock and Option Awards from Prior Years that Vested in the Covered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077406</v>
      </c>
      <c r="C44" s="6" t="n">
        <v>3898560</v>
      </c>
      <c r="D44" s="6" t="n">
        <v>11235</v>
      </c>
    </row>
    <row r="45">
      <c r="A45" s="4" t="inlineStr">
        <is>
          <t>Non-PEO NEO [Member] | Grant Date Fair Value of Stock and Option Awards in the Covered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748862</v>
      </c>
      <c r="C47" s="6" t="n">
        <v>-2945499</v>
      </c>
      <c r="D47" s="6" t="n">
        <v>-714993</v>
      </c>
    </row>
    <row r="48">
      <c r="A48" s="4" t="inlineStr">
        <is>
          <t>Non-PEO NEO [Member] | Fair Value at Year-End of Unvested Stock and Option Awards Granted in the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056425</v>
      </c>
      <c r="C50" s="6" t="n">
        <v>1626544</v>
      </c>
      <c r="D50" s="6" t="n">
        <v>756348</v>
      </c>
    </row>
    <row r="51">
      <c r="A51" s="4" t="inlineStr">
        <is>
          <t>Non-PEO NEO [Member] | Fair Value of Stock and Option Awards Granted in the Covered Year that Vested in the Covered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73955</v>
      </c>
      <c r="C53" s="6" t="n">
        <v>271626</v>
      </c>
      <c r="D53" s="6" t="n">
        <v>83133</v>
      </c>
    </row>
    <row r="54">
      <c r="A54" s="4" t="inlineStr">
        <is>
          <t>Non-PEO NEO [Member] | Change in Fair Value of Unvested Stock and Option Awards Granted in Prior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902246</v>
      </c>
      <c r="C56" s="6" t="n">
        <v>299760</v>
      </c>
      <c r="D56" s="6" t="n">
        <v>636734</v>
      </c>
    </row>
    <row r="57">
      <c r="A57" s="4" t="inlineStr">
        <is>
          <t>Non-PEO NEO [Member] | Change in Fair Value of Stock and Option Awards from Prior Years that Vested in the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10980</v>
      </c>
      <c r="C59" s="6" t="n">
        <v>594099</v>
      </c>
      <c r="D59" s="6" t="n">
        <v>5675</v>
      </c>
    </row>
    <row r="60">
      <c r="A60" s="4" t="inlineStr">
        <is>
          <t>Non-PEO NEO [Member] | Fair Value of Stock and Option Awards Forfeited During the Covered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0</v>
      </c>
      <c r="C62" s="5" t="n">
        <v>-101683</v>
      </c>
      <c r="D62" s="5" t="n">
        <v>-1847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2:00:01Z</dcterms:created>
  <dcterms:modified xmlns:dcterms="http://purl.org/dc/terms/" xmlns:xsi="http://www.w3.org/2001/XMLSchema-instance" xsi:type="dcterms:W3CDTF">2023-03-23T12:00:01Z</dcterms:modified>
</cp:coreProperties>
</file>